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5,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5,
		2021</t>
        </is>
      </c>
    </row>
    <row r="10">
      <c r="A10" s="4" t="inlineStr">
        <is>
          <t>Prospectus Date</t>
        </is>
      </c>
      <c r="B10" s="4" t="inlineStr">
        <is>
          <t>rr_ProspectusDate</t>
        </is>
      </c>
      <c r="C10" s="4" t="inlineStr">
        <is>
          <t>Oct.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Oct. 15, 2021</t>
        </is>
      </c>
    </row>
    <row r="2">
      <c r="A2" s="4" t="inlineStr">
        <is>
          <t>Ecofin Global Energy Transition Fund</t>
        </is>
      </c>
    </row>
    <row r="3">
      <c r="A3" s="4" t="inlineStr">
        <is>
          <t>Ecofin Global Energy Transition Fund</t>
        </is>
      </c>
    </row>
    <row r="4">
      <c r="A4" s="4" t="inlineStr">
        <is>
          <t>Investment Objective</t>
        </is>
      </c>
    </row>
    <row r="5">
      <c r="A5" s="4" t="inlineStr">
        <is>
          <t>The investment objective of Ecofin Global Energy Transition Fund (the “Fund”) is to generate long-term total return.</t>
        </is>
      </c>
    </row>
    <row r="6">
      <c r="A6" s="4" t="inlineStr">
        <is>
          <t>Fees and Expenses of the Fund</t>
        </is>
      </c>
    </row>
    <row r="7">
      <c r="A7"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43.</t>
        </is>
      </c>
    </row>
    <row r="8">
      <c r="A8" s="4" t="inlineStr">
        <is>
          <t>Shareholder Fees (fees paid directly from your investment)</t>
        </is>
      </c>
    </row>
    <row r="9">
      <c r="A9" s="4" t="inlineStr">
        <is>
          <t>Shareholder Fees (fees paid directly from your investment) A Class Institutional Class Maximum Front-End Sales Charge (Load) Imposed on Purchases (as a percentage of the offering price) 5.50% None Maximum Deferred Sales Charge (Load) (as a percentage of initial investment or the value of the investment at redemption, whichever is lower) None⁽¹⁾ None Redemption Fe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A Class Institutional Class Management Fees 0.80% 0.80% Distribution and Service (Rule 12b-1) Fees 0.25% None Other Expenses (2) 0.60% 0.60% Total Annual Fund Operating Expenses 1.65% 1.40% Less: Expense Reimbursement (3) (0.50)% (0.50)% Total Annual Fund Operating Expenses After Expenses Reimbursement 1.15% 0.90%</t>
        </is>
      </c>
    </row>
    <row r="12">
      <c r="A12"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13">
      <c r="A13" s="4" t="inlineStr">
        <is>
          <t>Example</t>
        </is>
      </c>
    </row>
    <row r="14">
      <c r="A14"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15">
      <c r="A15" s="4" t="inlineStr">
        <is>
          <t>Although your actual costs may be higher or lower, based on these assumptions, your costs would be:</t>
        </is>
      </c>
    </row>
    <row r="16">
      <c r="A16" s="4" t="inlineStr">
        <is>
          <t>One Year Three Years A Class $661 $996 Institutional Class $92 $394</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9">
      <c r="A19" s="4" t="inlineStr">
        <is>
          <t>Principal Investment Strategies</t>
        </is>
      </c>
    </row>
    <row r="20">
      <c r="A20" s="4" t="inlineStr">
        <is>
          <t>Under normal circumstances, the Fund will principally focus its investment activities in equity securities of companies that are positively exposed to long-term structural trends related to the energy transition associated with decarbonization. In particular, the strategy is focused on changes in the way energy is produced and consumed globally. Ecofin Advisors Limited, the investment sub-adviser to the Fund (the "Sub-Adviser" or "Ecofin") believes these long-term structural changes are creating secular winners and losers, resulting in investment opportunities. These companies are focused on more efficient use of resources and emissions reduction and include, but are not limited to the following sectors: consumer discretionary, energy, industrials, information technology, materials, and utilities. The Fund will invest at least 80% of its total assets in equity securities of energy transition companies, which consist of companies (i) deriving at least 50% of their revenues or profit from or devoting at least 50% of their assets to activities in electrification, clean transportation, industrial and building efficiency, environment or other activities related to decarbonization associated with the energy transition, and in particular, opportunities from changes in the way energy is produced and consumed globally, or (ii) investing a significant portion of their capital expenditures in global energy transition activities with the intention of such activities becoming a significant part of their business. This will include those companies in technology, industrials, utilities, power, energy, chemicals, basic materials, infrastructure, consumer electronics, waste, water, transportation, automotive, semiconductors and other related environmental industries (“Energy Transition Universe,” and the companies therein being “Energy Transition Companies”). The Fund will not invest in any company whose principal business function is related to the extraction, development or transportation of oil, gas or other fossil fuels. The Fund’s investments in equity securities may include investments in other investment companies, real estate investment trusts (“REITs”), foreign investment funds, preferred stocks, rights, warrants, convertible securities, and initial public offerings. The Fund will be invested in a range of both developed and non-developed markets, commensurate with its investment criteria. The Fund considers non-developed market countries to be those countries defined as such by the MSCI Market Classification Framework. The Energy Transition Universe is a global investment universe that includes companies mainly based in North America, Europe and Asia, but also includes companies in other regions to a lesser extent. Under normal market conditions, the Fund will invest at least 40% of its total assets in foreign securities, which the Sub-Adviser considers to be companies organized outside of the United States, whose principal listing exchange is outside the United States, or who derive a significant portion of their revenue or profits outside the United States. The Fund’s investments in foreign securities may also include American Depository Receipts (“ADRs”) and investments in non-developed market securities. The Energy Transition Universe includes a broad range of companies, ranging from small market capitalization companies to large market capitalization companies. The Fund may invest in companies of all market capitalizations. The Fund will concentrate in industries represented by Energy Transition Companies. Energy Transition Companies currently includes the following industries: technology, industrials, utilities, power, energy, chemicals, basic materials, infrastructure, consumer electronics, waste, water, transportation, automotive, semiconductors and other related environmental industries. The Fund is a non-diversified fund. The Fund may invest up to 15% of its total assets in debt securities, including but not limited to debt securities issued or guaranteed by the U.S. government or government-related entities. The Fund may also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i) with aggregate net notional value of up to 100% of the Fund’s net assets, or (ii) for which the initial margin and premiums do not exceed 5% of its net assets, in each case excluding bona fide hedging transactions. The Sub-Adviser will seek to utilize a combined investment approach, assessing fundamental drivers alongside thematic, macroeconomic and regulatory factors. The Sub-Adviser will target active weights towards those investments that it believes would benefit from long-term structural trends and with attractive risk-adjusted intrinsic value. The Sub-Adviser uses a four-pronged research approach to construct the Fund’s portfolio, which assesses (1) qualitative factors, such as a company’s asset quality, management, stability of cash flows and environmental, social, governance (“ESG”) factors; (2) quantitative factors, such as growth prospects, liquidity position and sensitivities to key drivers; (3) relative value through the analysis of valuation models and equity market indicators, and; (4) its global proprietary database of power generation companies. These active weights can change over time, relative to changes in fundamental outlook, corporate strategy, share prices, regulatory changes or other factors such as, but not limited to, balance sheet and liquidity considerations, ESG risk considerations, project success or jurisdictional policy issues. The Sub-Adviser incorporates ESG research into its investment process in an effort to provide better risk-adjusted returns to investors. ESG risk considerations may include, but are not limited to: • Environmental: (1) Scrutiny on carbon footprint and disclosure (and other greenhouse gas emissions); (2) Company’s time horizon for carbon neutrality; (3) Water use and land use; (4) Emission and waste reduction programs; (5) Research and development, innovation and thought leadership for sustainability; (6) Capital expenditures, maintenance and capital integrity; (7) Risks linked to stranded assets; (8) Climate change-related physical risks on assets (fire, weather, droughts, etc.); (9) Adverse policy support. • Social: (1) Impact on communities; (2) Customer satisfaction; (3) Commitment to safety standards; (4) Diversity in board, management and employees; (5) Employee engagement; (6) Commitment to fair and safe labor practice. • Governance: (1) Protection of minority shareholders; (2) Conflicts of interest; (3) Insider ownership; (4) Management compensation; (5) Financial and strategic transparency; (6) Board independence; (7) Engagement with management and proxy voting. The investment team may also seek to actively engage with portfolio companies to drive continuous business improvement in their ESG &amp; sustainability practices and metrics, including but not limited to direct dialogue with senior leadership, active proxy voting and coordination with other owners. Where the investment team deem shareholder resolutions to contravene ESG principals, such as proposals that would reverse or delay progress towards net zero carbon goals or proposals that constitute a conflict of interest at the management or board level, then the investment team will vote against those specific resolutions. Resolutions are considered on a case-by-case basis.</t>
        </is>
      </c>
    </row>
    <row r="21">
      <c r="A21" s="4" t="inlineStr">
        <is>
          <t>Principal Investment Risks</t>
        </is>
      </c>
    </row>
    <row r="22">
      <c r="A22"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Energy Transition Company Risk. Because the Fund invests in Energy Transition Companies, the value of Fund shares may be affected by events that adversely affect that industry, such as technology shifts, short product lifecycles, falling prices and profits, competition and general economic conditions, and may fluctuate more than that of a fund that does not concentrate in sustainable energy solutions companies. Adviser and Sub-Adviser Risk. The Fund may not meet its investment objective or may underperform the market or other mutual funds with similar strategies if the Adviser and Sub-Adviser cannot successfully implement the Fund’s investment strategies. Concentration Risk. The Fund’s strategy of focusing its investments in Energy Transition Companies means that the performance of the Fund will be closely tied to the performance of companies involved in electrification, clean transportation, industrial and building efficiency, environment or other activities related to the energy transition associated with decarbonization, and in particular, opportunities from changes in the way energy is produced and consumed globall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Transition Companies in particular, or a particular company in which the Fund invests.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Convertible Securities Risk. Convertible securities are hybrid securities that have characteristics of both bonds and common stocks and are therefore subject to both debt security risks and equity risk. Convertible securities are subject to equity risk especially when their conversion value is greater than the interest and principal value of the bond. The prices of equity securities may rise or fall because of economic or political changes and may decline over short or extended periods of time.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New Technology Risk. New technologies used in renewable energy have a shorter commercial experience vs traditional energy production technologies. Also, advancements in renewable energy may create disruptive competitive threats to both incumbent technologies, such as centralized electric transmission and distribution networks; in progressively more efficient or lower cost versions of existing renewable technology, or possibly advancements or innovations in competing renewable technology. ESG Risk. Applying ESG criteria to the investment process may exclude securities of certain issuers for non-investment reasons and therefore the Fund may forgo some market opportunities available to funds that do not use ESG criteria.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Non-Developed Markets Risk. Non-developed market countries are in the initial stages of industrialization and generally have low per capita income. In addition to the risks of foreign investing generally, investments in emerging market countries have additional and heightened risks due to less stable legal, political, and business frameworks to support securities markets. These risks include smaller securities markets with low or nonexistent trading volume and greater illiquidity and price volatility; more restrictive national policies on foreign investment; less transparent and established taxation policies; higher rates and volatility of inflation; increased volatility in currency exchange rates; and more delays in settling portfolio transactions. Because of these risk factors, the Fund’s investments in non-developed market countries are subject to greater price volatility and illiquidity than investments in developed foreign markets.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Government-Sponsored Entities Risk. The Fund may invest in securities issued or guaranteed by government-sponsored entities. However, these securities may not be guaranteed or insured by the U.S. government and may only be supported by the credit of the issuing agency. REIT Risk. The real estate industry has been subject to substantial fluctuations and declines on a local, regional and national basis in the past and may continue to be in the future. The value REITs fluctuates as real estate values change. Real estate values and incomes from real estate may decline due to economic downturns, changes in real estate market conditions, zoning laws and regulations, and increases in property taxes, operating expenses and interest rate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Rights and Warrants Risk. The price, performance and liquidity of warrants and rights to purchase equity securities are typically linked to the underlying stock. These instruments have many characteristics of convertible securities and, similarly, will react to variations in the general market for equity securities. Rights are similar to warrants, but normally have a short duration and are distributed directly by the issuer to its shareholders. Rights and warrants have no voting rights, receive no dividends and have no rights with respect to the assets of the issuer. Initial Public Offering (“IPO”) Risk .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Cybersecurity Risk. Investment advisers, including the Adviser and Sub-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Futures Contracts Risk . The price of a futures contract may change rapidly in response to changes in the markets and the general economic environment. Futures investments may result in investment exposures that are greater than their cost would suggest, meaning that a small investment in futures could have a large potential effect on the performance of the Fund. Generally, the purchase of a futures contract will increase the Fund’s exposure to the volatility of the underlying asset while the value of a futures contract that is sold will perform inversely to the underlying asset. The successful use of futures by the Fund will be subject to the Adviser’s ability to predict correctly movements in the direction of relevant markets, as well as interest rates, currency exchange rates and other economic factors. Options Risk .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 Swap Agreements Risk . A swap is a derivative that provides leverage, allowing the Fund to obtain exposure to an underlying asset, reference rate or index in an amount that is greater than the amount the Fund has invested. By using swap agreements, the Fund is exposed to counterparty credit risk. The use of swap agreements could cause the Fund to be more volatile, resulting in larger gains or losses in response to changes in the values of the assets, reference rates or indices underlying the swap agreements than if the Fund had made direct investments in such assets, reference rates or indices. Commodities Risk . Investments by the Fund in commodity-linked derivative instruments and companies involved in commodity-related businesses may be subject to greater volatility than investments in more traditional securities, particularly if the investments involve leverage. This is because the value of commodity-linked derivative instruments and companies in commodity-related businesses may be affected by overall market movements, commodity index volatility, changes in interest rates or sectors and other factors affecting the value of a particular industry or commodity, such as weather, disease, embargoes, or political and regulatory developments. The use of leveraged commodity-linked derivatives creates an opportunity for increased return, but also creates the possibility for a greater loss. Hedging Risk .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 Newer Fund Risk. The Fund is a newly registered mutual fund under the Investment Company Act of 1940, as amended (the “1940 Act”) and has no operating history in its current form. There can be no assurance that the Fund will grow to, or maintain, an economically viable size, in which case the Board of Trustees (the “Board”) of Managed Portfolio Series (the “Trust”) may determine to liquidate the Fund. Who Should Invest Before investing in the Fund, investors should consider their investment goals, time horizons and risk tolerance. The Fund may be an appropriate investment for investors who are seeking: • An investment vehicle for accessing a portfolio of companies which are positively exposed to long-term structural trends related to the energy transition associated with decarbonization, and in particular, opportunities from changes in the way energy is produced and consumed globally; • A traditional flow-through mutual fund structure with daily liquidity at NAV; • Simplified tax reporting through a Form 1099; • A portfolio offering a diversified geographic exposure to companies that possess a variety of project asset locations, including investing in currencies other than USD, typically on an unhedged basis; • A fund offering the potential for long-term total return; • A fund that may be suitable for retirement and other tax exempt accounts; • Potential diversification of their overall investment portfolio; and • Professional securities selection and active management by an experienced adviser.</t>
        </is>
      </c>
    </row>
    <row r="23">
      <c r="A23" s="4" t="inlineStr">
        <is>
          <t>Performance</t>
        </is>
      </c>
    </row>
    <row r="24">
      <c r="A24" s="4" t="inlineStr">
        <is>
          <t>The Fund is a newly registered mutual fund. As of the date of this Prospectus the Fund does not have a full calendar year of performance as a mutual fund. Prior performance shown below for the period prior to the Fund's registration as a mutual fund is for a series of the Long Only sub-fund of the Ecofin Vista Master Fund Limited, established in May 2019 (the “Predecessor Fund”), an unregistered Cayman Islands limited liability company. The Predecessor Fund was reorganized into the Fund by transferring substantially all of the Predecessor Fund’s assets to the Fund in exchange for Institutional Class shares of the Fund on October 15, 2021, the date that the Fund commenced operations (the “Reorganization”). The Predecessor Fund was managed in a materially equivalent manner as the Fund. The Sub-Adviser served as the investment adviser to the Predecessor Fund for the entire performance period shown and is responsible for the portfolio management and trading for the Fund. Each of the Fund’s portfolio managers was a portfolio manager of the Predecessor Fund at the time of the Reorganization. The Fund’s investment objective, policies, guidelines and restrictions are, in all materially equivalent respects, the same as those of the Predecessor Fund. The following information shows the returns of the Class B3 Shares of the Predecessor Fund since its inception in May 2019. The Class B3 Shares are similar to the Fund’s Institutional Class but, at a point in time, were subject to performance and other fees. Although the management fee of the Fund is slightly higher than the Predecessor Fund, the Fund is not subject to the performance fee of the Predecessor Fund.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The Predecessor Fund's performance was calculated using a methodology of time-weighted total returns from official net asset values. Since the Reorganization, the Fund’s performance has been calculated using the standard formula set forth in rules promulgated by the SEC, which differs in certain respects from the methods used to compute total return for the Predecessor Fund. The information below provides some indications of the risks of investing in the Fund. The bar chart shows how the performance for the Predecessor Fund varied from year to year. The Predecessor Fund’s past performance shown below is not necessarily an indication of how the Fund will perform in the future. Past performance (before and after taxes) will not necessarily continue in the future. Updated performance information is available at www.tortoiseecofin.com or by calling 855-TCA-FUND (855-822-3863).</t>
        </is>
      </c>
    </row>
    <row r="25">
      <c r="A25" s="4" t="inlineStr">
        <is>
          <t>Calendar Year Total Returns as of December 31</t>
        </is>
      </c>
    </row>
    <row r="27">
      <c r="A27" s="4" t="inlineStr">
        <is>
          <t>Best Quarter Worst Quarter Q4 2020 29.64% Q1 2020 -20.90%</t>
        </is>
      </c>
    </row>
    <row r="28">
      <c r="A28" s="4" t="inlineStr">
        <is>
          <t>Average Annual Total Returns for the periods ended December 31, 2020</t>
        </is>
      </c>
    </row>
    <row r="29">
      <c r="A29" s="4" t="inlineStr">
        <is>
          <t>Average Annual Total Returns for the periods ended December 31, 2020 One Year Since Inception (May 1, 2019) Institutional Class Return Before Taxes 49.77% 36.78% Return After Taxes on Distributions N/A N/A Return After Taxes on Distributions and Sale of Fund Shares N/A N/A A Class Shares Returns Before Taxes 41.23% 31.89% MSCI ACWI Net Total Return Index 16.25% 15.33%</t>
        </is>
      </c>
    </row>
    <row r="30">
      <c r="A30" s="4" t="inlineStr">
        <is>
          <t>After tax returns are calculated using the historical highest individual federal marginal income tax rates and do not reflect the impact of state and local taxes. Prior to the Reorganization, the Fund was an unregistered fund that did not qualify as a regulated investment company for federal income tax purposes and did not pay dividends and distribution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cofin Global Energy Transition Fund</t>
        </is>
      </c>
    </row>
    <row r="3">
      <c r="A3" s="3" t="inlineStr">
        <is>
          <t>Prospectus [Line Items]</t>
        </is>
      </c>
      <c r="B3" s="4" t="inlineStr">
        <is>
          <t>rr_ProspectusLineItems</t>
        </is>
      </c>
    </row>
    <row r="4">
      <c r="A4" s="4" t="inlineStr">
        <is>
          <t>Risk/Return [Heading]</t>
        </is>
      </c>
      <c r="B4" s="4" t="inlineStr">
        <is>
          <t>rr_RiskReturnHeading</t>
        </is>
      </c>
      <c r="C4" s="4" t="inlineStr">
        <is>
          <t>Ecofin Global Energy Transi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Ecofin Global Energy Transition Fund (the “Fund”) is to generate long-ter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43.</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15,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4">
      <c r="A14" s="4" t="inlineStr">
        <is>
          <t>Expenses Deferred Charges [Text Block]</t>
        </is>
      </c>
      <c r="B14" s="4" t="inlineStr">
        <is>
          <t>rr_ExpensesDeferredChargesTextBlock</t>
        </is>
      </c>
      <c r="C14"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will principally focus its investment activities in equity securities of companies that are positively exposed to long-term structural trends related to the energy transition associated with decarbonization. In particular, the strategy is focused on changes in the way energy is produced and consumed globally. Ecofin Advisors Limited, the investment sub-adviser to the Fund (the "Sub-Adviser" or "Ecofin") believes these long-term structural changes are creating secular winners and losers, resulting in investment opportunities. These companies are focused on more efficient use of resources and emissions reduction and include, but are not limited to the following sectors: consumer discretionary, energy, industrials, information technology, materials, and utilities. The Fund will invest at least 80% of its total assets in equity securities of energy transition companies, which consist of companies (i) deriving at least 50% of their revenues or profit from or devoting at least 50% of their assets to activities in electrification, clean transportation, industrial and building efficiency, environment or other activities related to decarbonization associated with the energy transition, and in particular, opportunities from changes in the way energy is produced and consumed globally, or (ii) investing a significant portion of their capital expenditures in global energy transition activities with the intention of such activities becoming a significant part of their business. This will include those companies in technology, industrials, utilities, power, energy, chemicals, basic materials, infrastructure, consumer electronics, waste, water, transportation, automotive, semiconductors and other related environmental industries (“Energy Transition Universe,” and the companies therein being “Energy Transition Companies”). The Fund will not invest in any company whose principal business function is related to the extraction, development or transportation of oil, gas or other fossil fuels. The Fund’s investments in equity securities may include investments in other investment companies, real estate investment trusts (“REITs”), foreign investment funds, preferred stocks, rights, warrants, convertible securities, and initial public offerings. The Fund will be invested in a range of both developed and non-developed markets, commensurate with its investment criteria. The Fund considers non-developed market countries to be those countries defined as such by the MSCI Market Classification Framework. The Energy Transition Universe is a global investment universe that includes companies mainly based in North America, Europe and Asia, but also includes companies in other regions to a lesser extent. Under normal market conditions, the Fund will invest at least 40% of its total assets in foreign securities, which the Sub-Adviser considers to be companies organized outside of the United States, whose principal listing exchange is outside the United States, or who derive a significant portion of their revenue or profits outside the United States. The Fund’s investments in foreign securities may also include American Depository Receipts (“ADRs”) and investments in non-developed market securities. The Energy Transition Universe includes a broad range of companies, ranging from small market capitalization companies to large market capitalization companies. The Fund may invest in companies of all market capitalizations. The Fund will concentrate in industries represented by Energy Transition Companies. Energy Transition Companies currently includes the following industries: technology, industrials, utilities, power, energy, chemicals, basic materials, infrastructure, consumer electronics, waste, water, transportation, automotive, semiconductors and other related environmental industries. The Fund is a non-diversified fund. The Fund may invest up to 15% of its total assets in debt securities, including but not limited to debt securities issued or guaranteed by the U.S. government or government-related entities. The Fund may also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i) with aggregate net notional value of up to 100% of the Fund’s net assets, or (ii) for which the initial margin and premiums do not exceed 5% of its net assets, in each case excluding bona fide hedging transactions. The Sub-Adviser will seek to utilize a combined investment approach, assessing fundamental drivers alongside thematic, macroeconomic and regulatory factors. The Sub-Adviser will target active weights towards those investments that it believes would benefit from long-term structural trends and with attractive risk-adjusted intrinsic value. The Sub-Adviser uses a four-pronged research approach to construct the Fund’s portfolio, which assesses (1) qualitative factors, such as a company’s asset quality, management, stability of cash flows and environmental, social, governance (“ESG”) factors; (2) quantitative factors, such as growth prospects, liquidity position and sensitivities to key drivers; (3) relative value through the analysis of valuation models and equity market indicators, and; (4) its global proprietary database of power generation companies. These active weights can change over time, relative to changes in fundamental outlook, corporate strategy, share prices, regulatory changes or other factors such as, but not limited to, balance sheet and liquidity considerations, ESG risk considerations, project success or jurisdictional policy issues. The Sub-Adviser incorporates ESG research into its investment process in an effort to provide better risk-adjusted returns to investors. ESG risk considerations may include, but are not limited to: • Environmental: (1) Scrutiny on carbon footprint and disclosure (and other greenhouse gas emissions); (2) Company’s time horizon for carbon neutrality; (3) Water use and land use; (4) Emission and waste reduction programs; (5) Research and development, innovation and thought leadership for sustainability; (6) Capital expenditures, maintenance and capital integrity; (7) Risks linked to stranded assets; (8) Climate change-related physical risks on assets (fire, weather, droughts, etc.); (9) Adverse policy support. • Social: (1) Impact on communities; (2) Customer satisfaction; (3) Commitment to safety standards; (4) Diversity in board, management and employees; (5) Employee engagement; (6) Commitment to fair and safe labor practice. • Governance: (1) Protection of minority shareholders; (2) Conflicts of interest; (3) Insider ownership; (4) Management compensation; (5) Financial and strategic transparency; (6) Board independence; (7) Engagement with management and proxy voting. The investment team may also seek to actively engage with portfolio companies to drive continuous business improvement in their ESG &amp; sustainability practices and metrics, including but not limited to direct dialogue with senior leadership, active proxy voting and coordination with other owners. Where the investment team deem shareholder resolutions to contravene ESG principals, such as proposals that would reverse or delay progress towards net zero carbon goals or proposals that constitute a conflict of interest at the management or board level, then the investment team will vote against those specific resolutions. Resolutions are considered on a case-by-case basis.</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Energy Transition Company Risk. Because the Fund invests in Energy Transition Companies, the value of Fund shares may be affected by events that adversely affect that industry, such as technology shifts, short product lifecycles, falling prices and profits, competition and general economic conditions, and may fluctuate more than that of a fund that does not concentrate in sustainable energy solutions companies. Adviser and Sub-Adviser Risk. The Fund may not meet its investment objective or may underperform the market or other mutual funds with similar strategies if the Adviser and Sub-Adviser cannot successfully implement the Fund’s investment strategies. Concentration Risk. The Fund’s strategy of focusing its investments in Energy Transition Companies means that the performance of the Fund will be closely tied to the performance of companies involved in electrification, clean transportation, industrial and building efficiency, environment or other activities related to the energy transition associated with decarbonization, and in particular, opportunities from changes in the way energy is produced and consumed globall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Transition Companies in particular, or a particular company in which the Fund invests.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Convertible Securities Risk. Convertible securities are hybrid securities that have characteristics of both bonds and common stocks and are therefore subject to both debt security risks and equity risk. Convertible securities are subject to equity risk especially when their conversion value is greater than the interest and principal value of the bond. The prices of equity securities may rise or fall because of economic or political changes and may decline over short or extended periods of time.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New Technology Risk. New technologies used in renewable energy have a shorter commercial experience vs traditional energy production technologies. Also, advancements in renewable energy may create disruptive competitive threats to both incumbent technologies, such as centralized electric transmission and distribution networks; in progressively more efficient or lower cost versions of existing renewable technology, or possibly advancements or innovations in competing renewable technology. ESG Risk. Applying ESG criteria to the investment process may exclude securities of certain issuers for non-investment reasons and therefore the Fund may forgo some market opportunities available to funds that do not use ESG criteria.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Non-Developed Markets Risk. Non-developed market countries are in the initial stages of industrialization and generally have low per capita income. In addition to the risks of foreign investing generally, investments in emerging market countries have additional and heightened risks due to less stable legal, political, and business frameworks to support securities markets. These risks include smaller securities markets with low or nonexistent trading volume and greater illiquidity and price volatility; more restrictive national policies on foreign investment; less transparent and established taxation policies; higher rates and volatility of inflation; increased volatility in currency exchange rates; and more delays in settling portfolio transactions. Because of these risk factors, the Fund’s investments in non-developed market countries are subject to greater price volatility and illiquidity than investments in developed foreign markets.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Government-Sponsored Entities Risk. The Fund may invest in securities issued or guaranteed by government-sponsored entities. However, these securities may not be guaranteed or insured by the U.S. government and may only be supported by the credit of the issuing agency. REIT Risk. The real estate industry has been subject to substantial fluctuations and declines on a local, regional and national basis in the past and may continue to be in the future. The value REITs fluctuates as real estate values change. Real estate values and incomes from real estate may decline due to economic downturns, changes in real estate market conditions, zoning laws and regulations, and increases in property taxes, operating expenses and interest rate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Rights and Warrants Risk. The price, performance and liquidity of warrants and rights to purchase equity securities are typically linked to the underlying stock. These instruments have many characteristics of convertible securities and, similarly, will react to variations in the general market for equity securities. Rights are similar to warrants, but normally have a short duration and are distributed directly by the issuer to its shareholders. Rights and warrants have no voting rights, receive no dividends and have no rights with respect to the assets of the issuer. Initial Public Offering (“IPO”) Risk .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Cybersecurity Risk. Investment advisers, including the Adviser and Sub-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Futures Contracts Risk . The price of a futures contract may change rapidly in response to changes in the markets and the general economic environment. Futures investments may result in investment exposures that are greater than their cost would suggest, meaning that a small investment in futures could have a large potential effect on the performance of the Fund. Generally, the purchase of a futures contract will increase the Fund’s exposure to the volatility of the underlying asset while the value of a futures contract that is sold will perform inversely to the underlying asset. The successful use of futures by the Fund will be subject to the Adviser’s ability to predict correctly movements in the direction of relevant markets, as well as interest rates, currency exchange rates and other economic factors. Options Risk .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 Swap Agreements Risk . A swap is a derivative that provides leverage, allowing the Fund to obtain exposure to an underlying asset, reference rate or index in an amount that is greater than the amount the Fund has invested. By using swap agreements, the Fund is exposed to counterparty credit risk. The use of swap agreements could cause the Fund to be more volatile, resulting in larger gains or losses in response to changes in the values of the assets, reference rates or indices underlying the swap agreements than if the Fund had made direct investments in such assets, reference rates or indices. Commodities Risk . Investments by the Fund in commodity-linked derivative instruments and companies involved in commodity-related businesses may be subject to greater volatility than investments in more traditional securities, particularly if the investments involve leverage. This is because the value of commodity-linked derivative instruments and companies in commodity-related businesses may be affected by overall market movements, commodity index volatility, changes in interest rates or sectors and other factors affecting the value of a particular industry or commodity, such as weather, disease, embargoes, or political and regulatory developments. The use of leveraged commodity-linked derivatives creates an opportunity for increased return, but also creates the possibility for a greater loss. Hedging Risk .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 Newer Fund Risk. The Fund is a newly registered mutual fund under the Investment Company Act of 1940, as amended (the “1940 Act”) and has no operating history in its current form. There can be no assurance that the Fund will grow to, or maintain, an economically viable size, in which case the Board of Trustees (the “Board”) of Managed Portfolio Series (the “Trust”) may determine to liquidate the Fund. Who Should Invest Before investing in the Fund, investors should consider their investment goals, time horizons and risk tolerance. The Fund may be an appropriate investment for investors who are seeking: • An investment vehicle for accessing a portfolio of companies which are positively exposed to long-term structural trends related to the energy transition associated with decarbonization, and in particular, opportunities from changes in the way energy is produced and consumed globally; • A traditional flow-through mutual fund structure with daily liquidity at NAV; • Simplified tax reporting through a Form 1099; • A portfolio offering a diversified geographic exposure to companies that possess a variety of project asset locations, including investing in currencies other than USD, typically on an unhedged basis; • A fund offering the potential for long-term total return; • A fund that may be suitable for retirement and other tax exempt accounts; • Potential diversification of their overall investment portfolio; and • Professional securities selection and active management by an experienced adviser.</t>
        </is>
      </c>
    </row>
    <row r="25">
      <c r="A25" s="4" t="inlineStr">
        <is>
          <t>Risk Lose Money [Text]</t>
        </is>
      </c>
      <c r="B25" s="4" t="inlineStr">
        <is>
          <t>rr_RiskLoseMoney</t>
        </is>
      </c>
      <c r="C25" s="4" t="inlineStr">
        <is>
          <t>Remember, in addition to possibly not achieving your investment goals, you could lose all or a portion of your investment in the Fund over short or even long periods of time.</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FDIC”) or any other governmental agency.</t>
        </is>
      </c>
    </row>
    <row r="27">
      <c r="A27" s="4" t="inlineStr">
        <is>
          <t>Risk Nondiversified Status [Text]</t>
        </is>
      </c>
      <c r="B27" s="4" t="inlineStr">
        <is>
          <t>rr_RiskNondiversifiedStatus</t>
        </is>
      </c>
      <c r="C27"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und is a newly registered mutual fund. As of the date of this Prospectus the Fund does not have a full calendar year of performance as a mutual fund. Prior performance shown below for the period prior to the Fund's registration as a mutual fund is for a series of the Long Only sub-fund of the Ecofin Vista Master Fund Limited, established in May 2019 (the “Predecessor Fund”), an unregistered Cayman Islands limited liability company. The Predecessor Fund was reorganized into the Fund by transferring substantially all of the Predecessor Fund’s assets to the Fund in exchange for Institutional Class shares of the Fund on October 15, 2021, the date that the Fund commenced operations (the “Reorganization”). The Predecessor Fund was managed in a materially equivalent manner as the Fund. The Sub-Adviser served as the investment adviser to the Predecessor Fund for the entire performance period shown and is responsible for the portfolio management and trading for the Fund. Each of the Fund’s portfolio managers was a portfolio manager of the Predecessor Fund at the time of the Reorganization. The Fund’s investment objective, policies, guidelines and restrictions are, in all materially equivalent respects, the same as those of the Predecessor Fund. The following information shows the returns of the Class B3 Shares of the Predecessor Fund since its inception in May 2019. The Class B3 Shares are similar to the Fund’s Institutional Class but, at a point in time, were subject to performance and other fees. Although the management fee of the Fund is slightly higher than the Predecessor Fund, the Fund is not subject to the performance fee of the Predecessor Fund.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The Predecessor Fund's performance was calculated using a methodology of time-weighted total returns from official net asset values. Since the Reorganization, the Fund’s performance has been calculated using the standard formula set forth in rules promulgated by the SEC, which differs in certain respects from the methods used to compute total return for the Predecessor Fund. The information below provides some indications of the risks of investing in the Fund. The bar chart shows how the performance for the Predecessor Fund varied from year to year. The Predecessor Fund’s past performance shown below is not necessarily an indication of how the Fund will perform in the future. Past performance (before and after taxes) will not necessarily continue in the future. Updated performance information is available at www.tortoiseecofin.com or by calling 855-TCA-FUND (855-822-3863).</t>
        </is>
      </c>
    </row>
    <row r="30">
      <c r="A30" s="4" t="inlineStr">
        <is>
          <t>Performance Information Illustrates Variability of Returns [Text]</t>
        </is>
      </c>
      <c r="B30" s="4" t="inlineStr">
        <is>
          <t>rr_PerformanceInformationIllustratesVariabilityOfReturns</t>
        </is>
      </c>
      <c r="C30" s="4" t="inlineStr">
        <is>
          <t>The information below provides some indications of the risks of investing in the Fund. The bar chart shows how the performance for the Predecessor Fund varied from year to year.</t>
        </is>
      </c>
    </row>
    <row r="31">
      <c r="A31" s="4" t="inlineStr">
        <is>
          <t>Performance Availability Phone [Text]</t>
        </is>
      </c>
      <c r="B31" s="4" t="inlineStr">
        <is>
          <t>rr_PerformanceAvailabilityPhone</t>
        </is>
      </c>
      <c r="C31" s="4" t="inlineStr">
        <is>
          <t>855-822-3863</t>
        </is>
      </c>
    </row>
    <row r="32">
      <c r="A32" s="4" t="inlineStr">
        <is>
          <t>Performance Availability Website Address [Text]</t>
        </is>
      </c>
      <c r="B32" s="4" t="inlineStr">
        <is>
          <t>rr_PerformanceAvailabilityWebSiteAddress</t>
        </is>
      </c>
      <c r="C32" s="4" t="inlineStr">
        <is>
          <t>www.tortoiseecofin.com</t>
        </is>
      </c>
    </row>
    <row r="33">
      <c r="A33" s="4" t="inlineStr">
        <is>
          <t>Performance Past Does Not Indicate Future [Text]</t>
        </is>
      </c>
      <c r="B33" s="4" t="inlineStr">
        <is>
          <t>rr_PerformancePastDoesNotIndicateFuture</t>
        </is>
      </c>
      <c r="C33" s="4" t="inlineStr">
        <is>
          <t>Past performance (before and after taxes) will not necessarily continue in the future.</t>
        </is>
      </c>
    </row>
    <row r="34">
      <c r="A34" s="4" t="inlineStr">
        <is>
          <t>Bar Chart [Heading]</t>
        </is>
      </c>
      <c r="B34" s="4" t="inlineStr">
        <is>
          <t>rr_BarChartHeading</t>
        </is>
      </c>
      <c r="C34" s="4" t="inlineStr">
        <is>
          <t>Calendar Year Total Returns as of December 31</t>
        </is>
      </c>
    </row>
    <row r="35">
      <c r="A35" s="4" t="inlineStr">
        <is>
          <t>Bar Chart Closing [Text Block]</t>
        </is>
      </c>
      <c r="B35" s="4" t="inlineStr">
        <is>
          <t>rr_BarChartClosingTextBlock</t>
        </is>
      </c>
      <c r="C35" s="4" t="inlineStr">
        <is>
          <t>Best Quarter Worst Quarter Q4 2020 29.64% Q1 2020 -20.90%</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Dec. 31,
		2020</t>
        </is>
      </c>
    </row>
    <row r="38">
      <c r="A38" s="4" t="inlineStr">
        <is>
          <t>Highest Quarterly Return</t>
        </is>
      </c>
      <c r="B38" s="4" t="inlineStr">
        <is>
          <t>rr_BarChartHighestQuarterlyReturn</t>
        </is>
      </c>
      <c r="C38" s="4" t="inlineStr">
        <is>
          <t>29.64%</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20.90%)</t>
        </is>
      </c>
    </row>
    <row r="42">
      <c r="A42" s="4" t="inlineStr">
        <is>
          <t>Performance Table Heading</t>
        </is>
      </c>
      <c r="B42" s="4" t="inlineStr">
        <is>
          <t>rr_PerformanceTableHeading</t>
        </is>
      </c>
      <c r="C42" s="4" t="inlineStr">
        <is>
          <t>Average Annual Total Returns for the periods ended December 31, 2020</t>
        </is>
      </c>
    </row>
    <row r="43">
      <c r="A43" s="4" t="inlineStr">
        <is>
          <t>Performance Table Uses Highest Federal Rate</t>
        </is>
      </c>
      <c r="B43" s="4" t="inlineStr">
        <is>
          <t>rr_PerformanceTableUsesHighestFederalRate</t>
        </is>
      </c>
      <c r="C43" s="4" t="inlineStr">
        <is>
          <t>After 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Prior to the Reorganization, the Fund was an unregistered fund that did not qualify as a regulated investment company for federal income tax purposes and did not pay dividends and distribution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6">
      <c r="A46" s="4" t="inlineStr">
        <is>
          <t>Ecofin Global Energy Transition Fund | MSCI ACWI Net Total Return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MSCI ACWI Net Total Return Index</t>
        </is>
      </c>
    </row>
    <row r="49">
      <c r="A49" s="4" t="inlineStr">
        <is>
          <t>1 Year</t>
        </is>
      </c>
      <c r="B49" s="4" t="inlineStr">
        <is>
          <t>rr_AverageAnnualReturnYear01</t>
        </is>
      </c>
      <c r="C49" s="4" t="inlineStr">
        <is>
          <t>16.25%</t>
        </is>
      </c>
    </row>
    <row r="50">
      <c r="A50" s="4" t="inlineStr">
        <is>
          <t>Since Inception</t>
        </is>
      </c>
      <c r="B50" s="4" t="inlineStr">
        <is>
          <t>rr_AverageAnnualReturnSinceInception</t>
        </is>
      </c>
      <c r="C50" s="4" t="inlineStr">
        <is>
          <t>15.33%</t>
        </is>
      </c>
    </row>
    <row r="51">
      <c r="A51" s="4" t="inlineStr">
        <is>
          <t>Inception Date</t>
        </is>
      </c>
      <c r="B51" s="4" t="inlineStr">
        <is>
          <t>rr_AverageAnnualReturnInceptionDate</t>
        </is>
      </c>
      <c r="C51" s="4" t="inlineStr">
        <is>
          <t>May 1,
		2019</t>
        </is>
      </c>
    </row>
    <row r="52">
      <c r="A52" s="4" t="inlineStr">
        <is>
          <t>Ecofin Global Energy Transition Fund | A Class</t>
        </is>
      </c>
    </row>
    <row r="53">
      <c r="A53" s="3" t="inlineStr">
        <is>
          <t>Prospectus [Line Items]</t>
        </is>
      </c>
      <c r="B53" s="4" t="inlineStr">
        <is>
          <t>rr_ProspectusLineItems</t>
        </is>
      </c>
    </row>
    <row r="54">
      <c r="A54" s="4" t="inlineStr">
        <is>
          <t>Trading Symbol</t>
        </is>
      </c>
      <c r="B54" s="4" t="inlineStr">
        <is>
          <t>dei_TradingSymbol</t>
        </is>
      </c>
      <c r="C54" s="4" t="inlineStr">
        <is>
          <t>EETAX</t>
        </is>
      </c>
    </row>
    <row r="55">
      <c r="A55" s="4" t="inlineStr">
        <is>
          <t>Maximum Sales Charge Imposed on Purchases (as a percentage of Offering Price)</t>
        </is>
      </c>
      <c r="B55" s="4" t="inlineStr">
        <is>
          <t>rr_MaximumSalesChargeImposedOnPurchasesOverOfferingPrice</t>
        </is>
      </c>
      <c r="C55" s="4" t="inlineStr">
        <is>
          <t>5.50%</t>
        </is>
      </c>
    </row>
    <row r="56">
      <c r="A56" s="4" t="inlineStr">
        <is>
          <t>Maximum Deferred Sales Charge (as a percentage of Offering Price)</t>
        </is>
      </c>
      <c r="B56" s="4" t="inlineStr">
        <is>
          <t>rr_MaximumDeferredSalesChargeOverOfferingPrice</t>
        </is>
      </c>
      <c r="C56" s="4" t="inlineStr">
        <is>
          <t xml:space="preserve">none
				</t>
        </is>
      </c>
      <c r="D56" s="4" t="inlineStr">
        <is>
          <t>[1]</t>
        </is>
      </c>
    </row>
    <row r="57">
      <c r="A57" s="4" t="inlineStr">
        <is>
          <t>Redemption Fee (as a percentage of Amount Redeemed)</t>
        </is>
      </c>
      <c r="B57" s="4" t="inlineStr">
        <is>
          <t>rr_RedemptionFeeOverRedemption</t>
        </is>
      </c>
      <c r="C57" s="4" t="inlineStr">
        <is>
          <t xml:space="preserve">none
				</t>
        </is>
      </c>
    </row>
    <row r="58">
      <c r="A58" s="4" t="inlineStr">
        <is>
          <t>Management Fees (as a percentage of Assets)</t>
        </is>
      </c>
      <c r="B58" s="4" t="inlineStr">
        <is>
          <t>rr_ManagementFeesOverAssets</t>
        </is>
      </c>
      <c r="C58" s="4" t="inlineStr">
        <is>
          <t>0.80%</t>
        </is>
      </c>
    </row>
    <row r="59">
      <c r="A59" s="4" t="inlineStr">
        <is>
          <t>Distribution and Service (12b-1) Fees</t>
        </is>
      </c>
      <c r="B59" s="4" t="inlineStr">
        <is>
          <t>rr_DistributionAndService12b1FeesOverAssets</t>
        </is>
      </c>
      <c r="C59" s="4" t="inlineStr">
        <is>
          <t>0.25%</t>
        </is>
      </c>
    </row>
    <row r="60">
      <c r="A60" s="4" t="inlineStr">
        <is>
          <t>Other Expenses (as a percentage of Assets):</t>
        </is>
      </c>
      <c r="B60" s="4" t="inlineStr">
        <is>
          <t>rr_OtherExpensesOverAssets</t>
        </is>
      </c>
      <c r="C60" s="4" t="inlineStr">
        <is>
          <t>0.60%</t>
        </is>
      </c>
      <c r="D60" s="4" t="inlineStr">
        <is>
          <t>[2]</t>
        </is>
      </c>
    </row>
    <row r="61">
      <c r="A61" s="4" t="inlineStr">
        <is>
          <t>Expenses (as a percentage of Assets)</t>
        </is>
      </c>
      <c r="B61" s="4" t="inlineStr">
        <is>
          <t>rr_ExpensesOverAssets</t>
        </is>
      </c>
      <c r="C61" s="4" t="inlineStr">
        <is>
          <t>1.65%</t>
        </is>
      </c>
    </row>
    <row r="62">
      <c r="A62" s="4" t="inlineStr">
        <is>
          <t>Fee Waiver or Reimbursement</t>
        </is>
      </c>
      <c r="B62" s="4" t="inlineStr">
        <is>
          <t>rr_FeeWaiverOrReimbursementOverAssets</t>
        </is>
      </c>
      <c r="C62" s="4" t="inlineStr">
        <is>
          <t>(0.50%)</t>
        </is>
      </c>
      <c r="D62" s="4" t="inlineStr">
        <is>
          <t>[3]</t>
        </is>
      </c>
    </row>
    <row r="63">
      <c r="A63" s="4" t="inlineStr">
        <is>
          <t>Net Expenses (as a percentage of Assets)</t>
        </is>
      </c>
      <c r="B63" s="4" t="inlineStr">
        <is>
          <t>rr_NetExpensesOverAssets</t>
        </is>
      </c>
      <c r="C63" s="4" t="inlineStr">
        <is>
          <t>1.15%</t>
        </is>
      </c>
    </row>
    <row r="64">
      <c r="A64" s="4" t="inlineStr">
        <is>
          <t>Expense Example, with Redemption, 1 Year</t>
        </is>
      </c>
      <c r="B64" s="4" t="inlineStr">
        <is>
          <t>rr_ExpenseExampleYear01</t>
        </is>
      </c>
      <c r="C64" s="5" t="n">
        <v>661</v>
      </c>
    </row>
    <row r="65">
      <c r="A65" s="4" t="inlineStr">
        <is>
          <t>Expense Example, with Redemption, 3 Years</t>
        </is>
      </c>
      <c r="B65" s="4" t="inlineStr">
        <is>
          <t>rr_ExpenseExampleYear03</t>
        </is>
      </c>
      <c r="C65" s="5" t="n">
        <v>996</v>
      </c>
    </row>
    <row r="66">
      <c r="A66" s="4" t="inlineStr">
        <is>
          <t>Label</t>
        </is>
      </c>
      <c r="B66" s="4" t="inlineStr">
        <is>
          <t>rr_AverageAnnualReturnLabel</t>
        </is>
      </c>
      <c r="C66" s="4" t="inlineStr">
        <is>
          <t>Returns Before Taxes</t>
        </is>
      </c>
    </row>
    <row r="67">
      <c r="A67" s="4" t="inlineStr">
        <is>
          <t>1 Year</t>
        </is>
      </c>
      <c r="B67" s="4" t="inlineStr">
        <is>
          <t>rr_AverageAnnualReturnYear01</t>
        </is>
      </c>
      <c r="C67" s="4" t="inlineStr">
        <is>
          <t>41.23%</t>
        </is>
      </c>
    </row>
    <row r="68">
      <c r="A68" s="4" t="inlineStr">
        <is>
          <t>Since Inception</t>
        </is>
      </c>
      <c r="B68" s="4" t="inlineStr">
        <is>
          <t>rr_AverageAnnualReturnSinceInception</t>
        </is>
      </c>
      <c r="C68" s="4" t="inlineStr">
        <is>
          <t>31.89%</t>
        </is>
      </c>
    </row>
    <row r="69">
      <c r="A69" s="4" t="inlineStr">
        <is>
          <t>Inception Date</t>
        </is>
      </c>
      <c r="B69" s="4" t="inlineStr">
        <is>
          <t>rr_AverageAnnualReturnInceptionDate</t>
        </is>
      </c>
      <c r="C69" s="4" t="inlineStr">
        <is>
          <t>May 1,
		2019</t>
        </is>
      </c>
    </row>
    <row r="70">
      <c r="A70" s="4" t="inlineStr">
        <is>
          <t>Ecofin Global Energy Transition Fund | Institutional Class</t>
        </is>
      </c>
    </row>
    <row r="71">
      <c r="A71" s="3" t="inlineStr">
        <is>
          <t>Prospectus [Line Items]</t>
        </is>
      </c>
      <c r="B71" s="4" t="inlineStr">
        <is>
          <t>rr_ProspectusLineItems</t>
        </is>
      </c>
    </row>
    <row r="72">
      <c r="A72" s="4" t="inlineStr">
        <is>
          <t>Trading Symbol</t>
        </is>
      </c>
      <c r="B72" s="4" t="inlineStr">
        <is>
          <t>dei_TradingSymbol</t>
        </is>
      </c>
      <c r="C72" s="4" t="inlineStr">
        <is>
          <t>EETIX</t>
        </is>
      </c>
    </row>
    <row r="73">
      <c r="A73" s="4" t="inlineStr">
        <is>
          <t>Maximum Sales Charge Imposed on Purchases (as a percentage of Offering Price)</t>
        </is>
      </c>
      <c r="B73" s="4" t="inlineStr">
        <is>
          <t>rr_MaximumSalesChargeImposedOnPurchasesOverOfferingPrice</t>
        </is>
      </c>
      <c r="C73" s="4" t="inlineStr">
        <is>
          <t xml:space="preserve">none
				</t>
        </is>
      </c>
    </row>
    <row r="74">
      <c r="A74" s="4" t="inlineStr">
        <is>
          <t>Maximum Deferred Sales Charge (as a percentage of Offering Price)</t>
        </is>
      </c>
      <c r="B74" s="4" t="inlineStr">
        <is>
          <t>rr_MaximumDeferredSalesChargeOverOfferingPrice</t>
        </is>
      </c>
      <c r="C74" s="4" t="inlineStr">
        <is>
          <t xml:space="preserve">none
				</t>
        </is>
      </c>
    </row>
    <row r="75">
      <c r="A75" s="4" t="inlineStr">
        <is>
          <t>Redemption Fee (as a percentage of Amount Redeemed)</t>
        </is>
      </c>
      <c r="B75" s="4" t="inlineStr">
        <is>
          <t>rr_RedemptionFeeOverRedemption</t>
        </is>
      </c>
      <c r="C75" s="4" t="inlineStr">
        <is>
          <t xml:space="preserve">none
				</t>
        </is>
      </c>
    </row>
    <row r="76">
      <c r="A76" s="4" t="inlineStr">
        <is>
          <t>Management Fees (as a percentage of Assets)</t>
        </is>
      </c>
      <c r="B76" s="4" t="inlineStr">
        <is>
          <t>rr_ManagementFeesOverAssets</t>
        </is>
      </c>
      <c r="C76" s="4" t="inlineStr">
        <is>
          <t>0.80%</t>
        </is>
      </c>
    </row>
    <row r="77">
      <c r="A77" s="4" t="inlineStr">
        <is>
          <t>Distribution and Service (12b-1) Fees</t>
        </is>
      </c>
      <c r="B77" s="4" t="inlineStr">
        <is>
          <t>rr_DistributionAndService12b1FeesOverAssets</t>
        </is>
      </c>
      <c r="C77" s="4" t="inlineStr">
        <is>
          <t xml:space="preserve">none
				</t>
        </is>
      </c>
    </row>
    <row r="78">
      <c r="A78" s="4" t="inlineStr">
        <is>
          <t>Other Expenses (as a percentage of Assets):</t>
        </is>
      </c>
      <c r="B78" s="4" t="inlineStr">
        <is>
          <t>rr_OtherExpensesOverAssets</t>
        </is>
      </c>
      <c r="C78" s="4" t="inlineStr">
        <is>
          <t>0.60%</t>
        </is>
      </c>
      <c r="D78" s="4" t="inlineStr">
        <is>
          <t>[2]</t>
        </is>
      </c>
    </row>
    <row r="79">
      <c r="A79" s="4" t="inlineStr">
        <is>
          <t>Expenses (as a percentage of Assets)</t>
        </is>
      </c>
      <c r="B79" s="4" t="inlineStr">
        <is>
          <t>rr_ExpensesOverAssets</t>
        </is>
      </c>
      <c r="C79" s="4" t="inlineStr">
        <is>
          <t>1.40%</t>
        </is>
      </c>
    </row>
    <row r="80">
      <c r="A80" s="4" t="inlineStr">
        <is>
          <t>Fee Waiver or Reimbursement</t>
        </is>
      </c>
      <c r="B80" s="4" t="inlineStr">
        <is>
          <t>rr_FeeWaiverOrReimbursementOverAssets</t>
        </is>
      </c>
      <c r="C80" s="4" t="inlineStr">
        <is>
          <t>(0.50%)</t>
        </is>
      </c>
      <c r="D80" s="4" t="inlineStr">
        <is>
          <t>[3]</t>
        </is>
      </c>
    </row>
    <row r="81">
      <c r="A81" s="4" t="inlineStr">
        <is>
          <t>Net Expenses (as a percentage of Assets)</t>
        </is>
      </c>
      <c r="B81" s="4" t="inlineStr">
        <is>
          <t>rr_NetExpensesOverAssets</t>
        </is>
      </c>
      <c r="C81" s="4" t="inlineStr">
        <is>
          <t>0.90%</t>
        </is>
      </c>
    </row>
    <row r="82">
      <c r="A82" s="4" t="inlineStr">
        <is>
          <t>Expense Example, with Redemption, 1 Year</t>
        </is>
      </c>
      <c r="B82" s="4" t="inlineStr">
        <is>
          <t>rr_ExpenseExampleYear01</t>
        </is>
      </c>
      <c r="C82" s="5" t="n">
        <v>92</v>
      </c>
    </row>
    <row r="83">
      <c r="A83" s="4" t="inlineStr">
        <is>
          <t>Expense Example, with Redemption, 3 Years</t>
        </is>
      </c>
      <c r="B83" s="4" t="inlineStr">
        <is>
          <t>rr_ExpenseExampleYear03</t>
        </is>
      </c>
      <c r="C83" s="5" t="n">
        <v>394</v>
      </c>
    </row>
    <row r="84">
      <c r="A84" s="4" t="inlineStr">
        <is>
          <t>Annual Return 2020</t>
        </is>
      </c>
      <c r="B84" s="4" t="inlineStr">
        <is>
          <t>rr_AnnualReturn2020</t>
        </is>
      </c>
      <c r="C84" s="4" t="inlineStr">
        <is>
          <t>49.77%</t>
        </is>
      </c>
    </row>
    <row r="85">
      <c r="A85" s="4" t="inlineStr">
        <is>
          <t>Label</t>
        </is>
      </c>
      <c r="B85" s="4" t="inlineStr">
        <is>
          <t>rr_AverageAnnualReturnLabel</t>
        </is>
      </c>
      <c r="C85" s="4" t="inlineStr">
        <is>
          <t>Return Before Taxes</t>
        </is>
      </c>
    </row>
    <row r="86">
      <c r="A86" s="4" t="inlineStr">
        <is>
          <t>1 Year</t>
        </is>
      </c>
      <c r="B86" s="4" t="inlineStr">
        <is>
          <t>rr_AverageAnnualReturnYear01</t>
        </is>
      </c>
      <c r="C86" s="4" t="inlineStr">
        <is>
          <t>49.77%</t>
        </is>
      </c>
    </row>
    <row r="87">
      <c r="A87" s="4" t="inlineStr">
        <is>
          <t>Since Inception</t>
        </is>
      </c>
      <c r="B87" s="4" t="inlineStr">
        <is>
          <t>rr_AverageAnnualReturnSinceInception</t>
        </is>
      </c>
      <c r="C87" s="4" t="inlineStr">
        <is>
          <t>36.78%</t>
        </is>
      </c>
    </row>
    <row r="88">
      <c r="A88" s="4" t="inlineStr">
        <is>
          <t>Inception Date</t>
        </is>
      </c>
      <c r="B88" s="4" t="inlineStr">
        <is>
          <t>rr_AverageAnnualReturnInceptionDate</t>
        </is>
      </c>
      <c r="C88" s="4" t="inlineStr">
        <is>
          <t>May 1,
		2019</t>
        </is>
      </c>
    </row>
    <row r="89">
      <c r="A89" s="4" t="inlineStr">
        <is>
          <t>Ecofin Global Energy Transition Fund | Institutional Class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Ecofin Global Energy Transition Fund | Institutional Class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row r="96">
      <c r="A96" s="4" t="inlineStr">
        <is>
          <t>[1]</t>
        </is>
      </c>
      <c r="B96"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97">
      <c r="A97" s="4" t="inlineStr">
        <is>
          <t>[2]</t>
        </is>
      </c>
      <c r="B97" s="4" t="inlineStr">
        <is>
          <t>Other Expenses are based on estimated amounts for the current fiscal year.</t>
        </is>
      </c>
    </row>
    <row r="98">
      <c r="A98" s="4" t="inlineStr">
        <is>
          <t>[3]</t>
        </is>
      </c>
      <c r="B98" s="4" t="inlineStr">
        <is>
          <t>Tortoise Capital Advisors, L.L.C., also doing business as TCA Advisors (the “Adviser” or “TCA Advisors”) has contractually agreed to reimburse the Fund for its operating expenses, in order to ensure that Total Annual Fund Operating Expenses (excluding Rule 12b-1 fees, front-end or contingent deferred loads, taxes, leverage/borrowing interest, interest expense, brokerage commissions, acquired fund fees and expenses, expenses incurred in connection with any merger or reorganization, or extraordinary expenses) do not exceed 0.90% of the average daily net assets of the Fund. Expenses reimbursed by the Adviser may be recouped by the Adviser for a period of 36 months following the month during which such reimbursement was made if such recoupment can be achieved without exceeding the expense limit in effect at the time the expense reimbursement occurred and at the time of the recoupment. The Operating Expenses Limitation Agreement will be in effect and cannot be terminated through at least October 15, 2022.</t>
        </is>
      </c>
    </row>
  </sheetData>
  <mergeCells count="5">
    <mergeCell ref="C1:D1"/>
    <mergeCell ref="A95:C95"/>
    <mergeCell ref="B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9:15:01Z</dcterms:created>
  <dcterms:modified xmlns:dcterms="http://purl.org/dc/terms/" xmlns:xsi="http://www.w3.org/2001/XMLSchema-instance" xsi:type="dcterms:W3CDTF">2021-10-15T19:15:01Z</dcterms:modified>
</cp:coreProperties>
</file>